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3" customWidth="1" min="1" max="1"/>
    <col width="80" customWidth="1" min="2" max="2"/>
    <col width="22" customWidth="1" min="3" max="3"/>
  </cols>
  <sheetData>
    <row r="1">
      <c r="A1" s="1" t="inlineStr">
        <is>
          <t>N-2 - shares</t>
        </is>
      </c>
      <c r="B1" s="2" t="inlineStr">
        <is>
          <t>Aug. 10, 2023</t>
        </is>
      </c>
      <c r="C1" s="2" t="inlineStr">
        <is>
          <t>Jun. 30, 2023</t>
        </is>
      </c>
    </row>
    <row r="2">
      <c r="A2" s="3" t="inlineStr">
        <is>
          <t>Cover [Abstract]</t>
        </is>
      </c>
      <c r="B2" s="4" t="inlineStr">
        <is>
          <t xml:space="preserve"> </t>
        </is>
      </c>
      <c r="C2" s="4" t="inlineStr">
        <is>
          <t xml:space="preserve"> </t>
        </is>
      </c>
    </row>
    <row r="3">
      <c r="A3" s="4" t="inlineStr">
        <is>
          <t>Entity Central Index Key</t>
        </is>
      </c>
      <c r="B3" s="4" t="inlineStr">
        <is>
          <t>0001143513</t>
        </is>
      </c>
      <c r="C3" s="4" t="inlineStr">
        <is>
          <t xml:space="preserve"> </t>
        </is>
      </c>
    </row>
    <row r="4">
      <c r="A4" s="4" t="inlineStr">
        <is>
          <t>Amendment Flag</t>
        </is>
      </c>
      <c r="B4" s="4" t="inlineStr">
        <is>
          <t>false</t>
        </is>
      </c>
      <c r="C4" s="4" t="inlineStr">
        <is>
          <t xml:space="preserve"> </t>
        </is>
      </c>
    </row>
    <row r="5">
      <c r="A5" s="4" t="inlineStr">
        <is>
          <t>Document Type</t>
        </is>
      </c>
      <c r="B5" s="4" t="inlineStr">
        <is>
          <t>424B2</t>
        </is>
      </c>
      <c r="C5" s="4" t="inlineStr">
        <is>
          <t xml:space="preserve"> </t>
        </is>
      </c>
    </row>
    <row r="6">
      <c r="A6" s="4" t="inlineStr">
        <is>
          <t>Entity Registrant Name</t>
        </is>
      </c>
      <c r="B6" s="4" t="inlineStr">
        <is>
          <t xml:space="preserve">GLADSTONE CAPITAL CORP </t>
        </is>
      </c>
      <c r="C6" s="4" t="inlineStr">
        <is>
          <t xml:space="preserve"> </t>
        </is>
      </c>
    </row>
    <row r="7">
      <c r="A7" s="3" t="inlineStr">
        <is>
          <t>General Description of Registrant [Abstract]</t>
        </is>
      </c>
      <c r="B7" s="4" t="inlineStr">
        <is>
          <t xml:space="preserve"> </t>
        </is>
      </c>
      <c r="C7" s="4" t="inlineStr">
        <is>
          <t xml:space="preserve"> </t>
        </is>
      </c>
    </row>
    <row r="8">
      <c r="A8" s="4" t="inlineStr">
        <is>
          <t>Investment Objectives and Practices [Text Block]</t>
        </is>
      </c>
      <c r="B8" s="4" t="inlineStr">
        <is>
          <t xml:space="preserve">Our Investment Objectives and Strategy Our investment objectives are to: (1) achieve and grow current income by investing in debt securities of established lower middle market companies (which we generally define as companies with annual earnings before interest, taxes, depreciation and amortization of $3 million to $15 million) in the U.S. that we believe will provide stable earnings and cash flow to pay expenses, make principal and interest payments on our outstanding indebtedness and make distributions to common stockholders that grow over time; and (2) provide our common stockholders with long-term capital appreciation in the value of our assets by investing in equity securities of established businesses that we believe can grow over time to permit us to sell our equity investments for capital gains. To achieve our investment objectives, our primary investment strategy is to invest in several categories of debt and equity securities, with each investment generally ranging from $8 million to $30 million, although investment size may vary, depending upon our total assets or available capital at the time of investment. We lend to borrowers that need funds for growth capital, to finance acquisitions, or to recapitalize or refinance their existing debt facilities. We seek to avoid investing in high-risk, early-stage enterprises. Our targeted portfolio companies are generally considered too small for the larger capital marketplace. We expect that our investment portfolio over time will consist of approximately 90.0% debt investments and 10.0% equity investments, at cost. As of June 30, 2023, our investment portfolio was made up of approximately 91.5% debt investments and 8.5% equity investments, at cost. We invest by ourselves or jointly with other funds and/or management of the portfolio company, depending on the opportunity. In July 2012, the Securities and Exchange Commission (the “SEC”) granted us an exemptive order (the “Co‑Investment Order”) that expanded our ability to co‑invest, under certain circumstances, with certain of our affiliates, including Gladstone Investment Corporation, a BDC also managed by the Adviser, and any future BDC or closed‑end management investment company that is advised (or sub‑advised if it controls the fund) by the Adviser, or any combination of the foregoing, subject to the conditions in the Co‑Investment Order. We believe the Co‑Investment Order has enhanced and will continue to enhance our ability to further our investment objectives and strategies. Since 2012, we have opportunistically made several co‑investments with Gladstone Investment Corporation pursuant to the Co‑Investment Order. If we are participating in an investment with one or more co‑investors, whether or not an affiliate of ours, our investment is likely to be smaller than if we were investing alone. In general, our investments in debt securities have a term of no more than seven years, accrue interest at variable rates (generally based on the one‑month term Secured Overnight Financing Rate, or, historically, the 30‑day London Interbank Offered Rate) and, to a lesser extent, at fixed rates. We seek debt instruments that pay interest monthly or, at a minimum, quarterly, may have a success fee or deferred interest provision and are primarily interest only, with all principal and any accrued but unpaid interest due at maturity. Generally, success fees accrue at a set rate and are contractually due upon a change of control of a portfolio company, typically from an exit or sale. Some debt securities have deferred interest whereby some portion of the interest payment is added to the principal balance so that the interest is paid, together with the principal, at maturity. This form of deferred interest is often called paid‑in‑kind interest. Typically, our equity investments consist of common stock, preferred stock, limited liability company interests, or warrants to purchase the foregoing. Often, these equity investments occur in connection with our original investment, recapitalizing a business, or refinancing existing debt. From our initial public offering in August 2001 through June 30, 2023, we have made 632 different loans to, or investments in, 273 companies for a total of approximately $2.6 billion, before giving effect to principal repayments on investments and divestitures. We expect that our investment portfolio will primarily include the following three categories of investments in private companies operating in the U.S.:
• Secured First Lien Debt Securities:
• Secured Second Lien Debt Securities:
• Preferred and Common Equity/Equivalents: Under the 1940 Act, we may not acquire any asset other than assets of the type listed in Section 55 of the 1940 Act, which are referred to as “qualifying assets” and generally include each of the investment types listed above, unless, at the time the acquisition is made, qualifying assets (other than certain assets related to our operations) represent at least 70.0% of our total assets. We expect that most, if not all, of the debt securities we acquire will not be rated by a credit rating agency. Investors should assume that these loans would be rated below “investment grade” quality. Investments rated below investment grade are often referred to as high yield securities or junk bonds and may be considered higher risk, as compared to investment-grade debt instruments. In addition, many of the debt securities we hold may not amortize prior to maturity. </t>
        </is>
      </c>
      <c r="C8" s="4" t="inlineStr">
        <is>
          <t xml:space="preserve"> </t>
        </is>
      </c>
    </row>
    <row r="9">
      <c r="A9" s="4" t="inlineStr">
        <is>
          <t>Risk Factors [Table Text Block]</t>
        </is>
      </c>
      <c r="B9" s="4" t="inlineStr">
        <is>
          <t xml:space="preserve"> SUPPLEMENTARY RISK FACTORS Investing in the Notes involves a number of significant risks. You should carefully consider the risks described below and all other information contained in this prospectus supplement, the accompanying prospectus, any free writing prospectus authorized for use by us and the documents incorporated by reference in this prospectus supplement and the accompanying prospectus before making a decision to purchase the Notes. The risks and uncertainties described below are not the only ones facing us. Additional risks and uncertainties not presently known to us, or not presently deemed material by us, may also impair our operations and performance. If any of the following risks actually occur, our business, financial condition or results of operations could be materially adversely affected. If that happens, the trading price of the Notes could decline and you may lose all or part of your investment. Risks Related to the Notes The Notes will be unsecured and therefore will be effectively subordinated to any secured indebtedness we may incur in the future and will rank pari passu with, or equal to, all outstanding and future unsecured indebtedness issued by us, including our 2026 Notes and our 2027 Notes, and our general liabilities (total liabilities, less debt). The Notes will not be secured by any of our assets or any of the assets of our subsidiaries. As a result, the Notes are effectively subordinated to any secured indebtedness we may incur in the future (or any indebtedness that is initially unsecured to which we subsequently grant security) to the extent of the value of the assets securing such indebtedness. In any liquidation, dissolution, bankruptcy or other similar proceeding, the holders of any of our existing or future secured indebtedness and the secured indebtedness of our subsidiaries may assert rights against the assets pledged to secure that indebtedness in order to receive full payment of their indebtedness before the assets may be used to pay other creditors, including the holders of the Notes. In addition, the Notes will rank pari passu with, or equal to, all outstanding and future unsecured indebtedness issued by us, of which we had $200 million aggregate principal amount outstanding as of August 7, 2023, including our 2026 Notes and our 2027 Notes, and our general liabilities (total liabilities, less debt). The Notes will be structurally subordinated to the indebtedness and other liabilities of our subsidiaries. The Notes are obligations exclusively of Gladstone Capital Corporation and not of any of our subsidiaries. None of our subsidiaries will be a guarantor of the Notes and the Notes are not required to be guaranteed by any subsidiaries we may acquire or create in the future. Except to the extent we are a creditor with recognized claims against our subsidiaries, all claims of creditors of our subsidiaries will have priority over our equity interests in such subsidiaries (and therefore the claims of our creditors, including holders of the Notes) with respect to the assets of such subsidiaries. Even if we are recognized as a creditor of one or more of our subsidiaries, our claims would still be effectively subordinated to any security interests in the assets of any such subsidiary and to any indebtedness or other liabilities of any such subsidiary senior to our claims. Consequently, the Notes will be structurally subordinated to all indebtedness and other liabilities of any of our subsidiaries and any subsidiaries that we may in the future acquire or establish. As of August 7, 2023, there was approximately $167.2 million of debt outstanding under the Credit Facility. Borrowings under the Credit Facility are the obligation of Gladstone Business Loan, LLC, a wholly-owned subsidiary of ours, and are structurally senior to the Notes. In addition, our subsidiaries may incur substantial additional indebtedness in the future, all of which would be structurally senior to the Notes. The indenture under which the Notes will be issued will contain limited protection for holders of the Notes. The indenture under which the Notes will be issued offers limited protection to holders of the Notes. The terms of the indenture and the Notes do not restrict our or any of our subsidiaries’ ability to engage in, or otherwise be a party to, a variety of corporate transactions, circumstances or events that could have an adverse impact on your investment in the Notes. In particular, the terms of the indenture and the Notes will not place any restrictions on our or our subsidiaries’ ability to:
• issue securities or otherwise incur additional indebtedness or other obligations, including (1) any indebtedness or other obligations that would be equal in right of payment to the Notes, (2) any
indebtedness or other obligations that would be secured and therefore rank effectively senior in right of payment to the Notes to the extent of the values of the assets securing such debt, (3) indebtedness of ours that is guaranteed by one or more of our subsidiaries and which therefore is structurally senior to the Notes and (4) securities, indebtedness or obligations issued or incurred by our subsidiaries that would be senior to our equity interests in our subsidiaries and therefore rank structurally senior to the Notes with respect to the assets of our subsidiaries, in each case other than an incurrence of indebtedness or other obligation that would cause a violation of Section 18(a)(1)(A) as modified by Section 61(a)(2) of the 1940 Act or any successor provisions, whether or not we continue to be subject to such provisions of the 1940 Act, which generally prohibit us incurring additional debt or issuing additional debt or preferred securities, unless our asset coverage, as defined in the 1940 Act, equals at least 150% after such incurrence or issuance;
• pay dividends on, or purchase or redeem or make any payments in respect of, capital stock or other securities ranking junior in right of payment to the Notes, including our preferred stock and any subordinated indebtedness, in each case other than dividends, purchases, redemptions or payments that would cause our asset coverage to fall below the threshold specified in Section 18(a)(1)(B) as modified by Section 61(a)(2) of the 1940 Act or any successor provisions thereto, whether or not we are subject to such provisions of the 1940 Act, giving effect to any no‑action relief granted by the SEC to another BDC and upon which we may reasonably rely (or to us if we determine to seek such similar SEC no‑action or other relief) permitting the BDC to declare any cash dividend or distribution notwithstanding the prohibition contained in Section 18(a)(1)(B) as modified by Section 61(a)(2) of the 1940 Act in order to maintain the BDC’s status as a RIC under Subchapter M of the Code;
• sell assets (other than certain limited restrictions on our ability to consolidate, merge or sell all or substantially all of our assets);
• enter into transactions with affiliates;
• create liens (including liens on the shares of our subsidiaries) or enter into sale and leaseback transactions;
• make investments; or
• create restrictions on the payment of dividends or other amounts to us from our subsidiaries. In addition, the indenture and the Notes will not require us to make an offer to purchase the Notes in connection with a change of control or any other event whereas, under the terms of the respective indentures governing the 2026 Notes and the 2027 Notes, the holders of the 2026 Notes and the 2027 Notes, respectively, may require the Issuer to repurchase 100% of such notes upon the occurrence of a “Change of Control Repurchase Event”, which would occur upon certain changes of control that result in a downgrade in such notes below investment grade. Furthermore, the terms of the indenture and the Notes do not protect holders of the Notes in the event that we experience changes (including significant adverse changes) in our financial condition, results of operations or credit ratings, if any, as they do not require that we or our subsidiaries adhere to any financial tests or ratios or specified levels of net worth, revenues, income, cash flow, or liquidity. Our ability to recapitalize, incur additional debt (including additional debt that matures prior to the maturity of the Notes) and take a number of other actions that are not limited by the terms of the Notes may have important consequences for you as a holder of the Notes, including making it more difficult for us to satisfy our obligations with respect to the Notes or negatively affecting the trading value of the Notes. Other debt we issue or incur in the future could contain more protections for its holders than the indenture and the Notes, including additional covenants and events of default. The issuance or incurrence of any such debt with incremental protections could affect the market for, trading levels, and prices of the Notes. There is no existing trading market for the Notes and, even if Nasdaq approves the listing of the Notes, an active trading market for the Notes may not develop, which could limit your ability to sell the Notes and/or the market price of the Notes. The Notes will be a new issue of debt securities for which there is no trading market. We intend to list the Notes on Nasdaq within 30 days of the original issue date under the symbol “GLADZ.” However, there is no assurance that the Notes will be approved for listing on Nasdaq. Moreover, even if the listing of the Notes is approved, we cannot provide any assurances that an active trading market will develop or be maintained for the Notes or that you will be able to sell your Notes. If the Notes are traded after their initial issuance, they may trade at a discount from their initial offering price depending on prevailing interest rates, the market for similar securities, our credit ratings, if any, general economic conditions, our financial condition, performance and prospects and other factors. The underwriters have advised us that they intend to make a market in the Notes, but they are not obligated to do so. The underwriters may discontinue any market-making in the Notes at any time at their sole discretion. Accordingly, we cannot assure you that the Notes will be approved for listing on Nasdaq, that a liquid trading market will develop or be maintained for the Notes, that you will be able to sell your Notes at a particular time or that the price you receive when you sell will be favorable. To the extent an active trading market does not develop, the liquidity and trading price for the Notes may be adversely affected. Accordingly, you may be required to bear the financial risk of an investment in the Notes for an indefinite period of time. If we default on our obligations to pay our other indebtedness, we may not be able to make payments on the Notes. Any default under the agreements governing our indebtedness, including a default under the Credit Facility or other indebtedness to which we may be a party, that is not waived by the required lenders or holders, and the remedies sought by the holders of such indebtedness could make us unable to pay principal, premium, if any, and interest on the Notes and substantially decrease the market value of the Notes. If we are unable to generate sufficient cash flow and are otherwise unable to obtain funds necessary to meet required payments of principal, premium, if any, and interest on our indebtedness, or if we otherwise fail to comply with the various covenants, including financial and operating covenants, in the instruments governing our indebtedness, we could be in default under the terms of the agreements governing such indebtedness. In the event of such default, the holders of such indebtedness could elect to declare all the funds borrowed thereunder to be due and payable, together with accrued and unpaid interest, the lenders under the Credit Facility or other debt we may incur in the future could elect to terminate their commitments, cease making further loans and institute foreclosure proceedings against our assets, and we could be forced into bankruptcy or liquidation. If our operating performance declines, we may in the future need to refinance or restructure our debt, including the Notes, sell assets, reduce or delay capital investments, seek to raise additional capital or seek to obtain waivers from the required lenders under the Credit Facility or other debt that we may incur in the future to avoid being in default. If we are unable to implement one or more of these alternatives, we may not be able to meet our payment obligations under the Notes or our other debt. If we breach our covenants under the Credit Facility or other debt and seek a waiver, we may not be able to obtain a waiver from the required lenders or holders. If this occurs, we would be in default under the Credit Facility or other debt, the lenders or holders could exercise their rights as described above, and we could be forced into bankruptcy or liquidation. If we are unable to repay debt, lenders having secured obligations, including the lenders under the Credit Facility, could proceed against the collateral securing the debt. Because the Credit Facility has, and any future credit facilities will likely have, customary cross-default provisions, if the indebtedness under the Notes or the Credit Facility or under any future credit facility is accelerated, we may be unable to repay or finance the amounts due. We may choose to redeem the Notes when prevailing interest rates are relatively low. On or after September 1, 2025, we may choose to redeem the Notes from time to time, especially if prevailing interest rates are lower than the rate borne by the Notes. If prevailing rates are lower at the time of redemption, and we redeem the Notes, you likely would not be able to reinvest the redemption proceeds in a comparable security at an effective interest rate as high as the interest rate on the Notes being redeemed. Our redemption right also may adversely impact your ability to sell the Notes as the optional redemption date or period approaches. Our management will have broad discretion in the use of the net proceeds from this offering and may allocate the net proceeds from this offering in ways that you and other securityholders may not approve. Our management will have broad discretion in the use of the net proceeds, including for any of the purposes described in the section entitled “ Use of Proceeds A downgrade, suspension or withdrawal of any credit rating assigned by a rating agency to us or the Notes or change in the debt markets could cause the liquidity or market value of the Notes to decline significantly. Any credit rating is an assessment by rating agencies of our ability to pay our debts when due. Consequently, real or anticipated changes in any credit ratings will generally affect the market value of the Notes. These credit ratings may not reflect the potential impact of risks relating to the structure or marketing of the Notes. Credit ratings are not a recommendation to buy, sell or hold any security, and may be revised or withdrawn at any time by the issuing organization in its sole discretion. Neither we nor any underwriter undertakes any obligation to obtain or maintain any credit ratings or to advise holders of Notes of any changes in any credit ratings. There can be no assurance that any credit ratings will remain for any given period of time or that such credit ratings will not be lowered or withdrawn entirely by the rating agencies if in their judgment future circumstances relating to the basis of the credit ratings, such as adverse changes in our Company, so warrant. The conditions of the financial markets and prevailing interest rates have fluctuated in the past and are likely to fluctuate in the future, which could have an adverse effect on the market prices of the Notes.</t>
        </is>
      </c>
      <c r="C9" s="4" t="inlineStr">
        <is>
          <t xml:space="preserve"> </t>
        </is>
      </c>
    </row>
    <row r="10">
      <c r="A10" s="3" t="inlineStr">
        <is>
          <t>Capital Stock, Long-Term Debt, and Other Securities [Abstract]</t>
        </is>
      </c>
      <c r="B10" s="4" t="inlineStr">
        <is>
          <t xml:space="preserve"> </t>
        </is>
      </c>
      <c r="C10" s="4" t="inlineStr">
        <is>
          <t xml:space="preserve"> </t>
        </is>
      </c>
    </row>
    <row r="11">
      <c r="A11" s="4" t="inlineStr">
        <is>
          <t>Long Term Debt [Table Text Block]</t>
        </is>
      </c>
      <c r="B11" s="4" t="inlineStr">
        <is>
          <t>DESCRIPTION OF THE NOTES The Notes will be issued under a base indenture dated as of November 6, 2018 and a fifth supplemental indenture thereto to be dated August 17, 2023, between us and U.S. Bank Trust Company, National Association, as trustee. We refer to the indenture and the fifth supplemental indenture collectively as the “indenture” and to U.S. Bank Trust Company, National Association as the “trustee.” The Notes are governed by the indenture, as required by federal law for all bonds and notes of companies that are publicly offered. An indenture is a contract between us and the financial institution acting as trustee on your behalf, and is subject to and governed by the Trust Indenture Act of 1939, as amended. The trustee has two main roles. First, the trustee can enforce your rights against us if we default. There are some limitations on the extent to which the trustee acts on your behalf, described in the second paragraph under “ —Events of Default—Remedies if an Event of Default Occurs This section includes a summary description of the material terms of the Notes and the indenture. Because this section is a summary, however, it does not describe every aspect of the Notes and the indenture. We urge you to read the indenture because it, and not this description, defines your rights as a holder of the Notes. The base indenture has been attached as an exhibit to the registration statement of which this prospectus supplement is a part and the fifth supplemental indenture will be attached as an exhibit to a Current Report on Form 8‑K, which will be incorporated by reference into this prospectus supplement, in each case, as filed or as will be filed with the SEC. See “ Where You Can Find More Information General The Notes will mature on September 1, 2028. The principal payable at maturity will be 100% of the aggregate principal amount. The interest rate of the Notes is 7.75% per year and will be paid every March 1, June 1, September 1 and December 1, commencing December 1, 2023, and the regular record dates for interest payments will be every February 15, May 15, August 15 and November 15, commencing November 15, 2023. If an interest payment date falls on a non‑business day, the applicable interest payment will be made on the next business day and no additional interest will accrue as a result of such delayed payment. The initial interest period will be the period from and including August 17, 2023, to, but excluding, the initial interest payment date, and the subsequent interest periods will be the periods from and including an interest payment date to, but excluding, the next interest payment date or the stated maturity date, as the case may be. We will issue the Notes in denominations of $25 and integral multiples of $25 in excess thereof. The Notes will not be subject to any sinking fund and holders of the Notes will not have the option to have the Notes repaid prior to the stated maturity date. The indenture does not limit the amount of debt (including secured debt) that may be issued by us or our subsidiaries under the indenture or otherwise, but does contain a covenant regarding our asset coverage that would have to be satisfied at the time of our incurrence of additional indebtedness. See “— Covenants Events of Default. Covenants Merger or Consolidation We may, without the consent of the holders of the Notes, issue additional notes under the indenture with the same terms (except for the issue date, public offering price, and if applicable, the initial interest payment date) and with the same CUSIP numbers as the Notes offered hereby in an unlimited aggregate principal amount; provided that such additional notes must be treated as part of the same issue as the Notes offered hereby for federal income tax purposes. Covenants In addition to standard covenants relating to payment of principal and interest, maintaining an office where payments may be made or securities can be surrendered for payment and related matters, the following covenants will apply to the Notes:
• We agree that for the period of time during which the Notes are outstanding, we will not violate Section 18(a)(1)(A) as modified by Section 61(a)(2) of the 1940 Act or any successor provisions, whether or not we continue to be subject to such provisions of the 1940 Act, but giving effect, in either case, to any exemptive relief granted to us by the SEC. Currently, these provisions generally prohibit us from incurring additional indebtedness, including through the issuance of additional debt securities, unless our asset coverage, as defined in the 1940 Act, equals at least 150% after such borrowings.
• We agree that for the period of time during which Notes are outstanding, we will not declare any dividend (except a dividend payable in our stock), or declare any other distribution, upon a class of our capital stock, or purchase any such capital stock, unless, in every such case, at the time of the declaration of any such dividend or distribution, or at the time of any such purchase, we have an asset coverage, as defined in the 1940 Act, of at least the threshold specified under Section 18(a)(1)(B) as modified by Section 61(a)(2) of the 1940 Act or any successor provisions thereto of the 1940 Act, after deducting the amount of such dividend, distribution or purchase price, as the case may be, and in each case giving effect to any no‑action relief granted by the SEC to another BDC and upon which we may reasonably rely (or to us if we determine to seek such similar no‑action or other relief) permitting the BDC to declare any cash dividend or distribution notwithstanding the prohibition contained in Section 18(a)(1)(B) as modified by Section 61(a)(2) of the 1940 Act, in order to maintain such BDC’s status as a RIC under Subchapter M of the Code.
• If, at any time, we are not subject to the reporting requirements of Sections 13 or 15(d) of the Exchange Act to file any periodic reports with the SEC, we agree to furnish to holders of the Notes and the trustee, for the period of time during which the Notes are outstanding, our audited annual consolidated financial statements, within 90 days of our fiscal year end, and unaudited interim consolidated financial statements, within 45 days of our fiscal quarter end (other than our fourth fiscal quarter). All such financial statements will be prepared, in all material respects, in accordance with applicable GAAP. Optional Redemption The Notes may be redeemed in whole or in part at any time or from time to time at our option on or after September 1, 2025, upon not less than 30 days nor more than 60 days written notice by mail prior to the date fixed for redemption thereof, at a redemption price of 100% of the outstanding principal amount of the Notes to be redeemed plus accrued and unpaid interest payments otherwise payable thereon for the then-current quarterly interest period accrued to, but excluding, the date fixed for redemption. You may be prevented from exchanging or transferring the Notes when they are subject to redemption. Any exercise of our option to redeem the Notes will be done in compliance with the indenture and the 1940 Act, to the extent applicable. If we redeem only some of the Notes, the trustee or, with respect to global securities, DTC, will determine the method for selection of the particular Notes to be redeemed, in accordance with the indenture and the 1940 Act, to the extent applicable, and in accordance with the rules of any national securities exchange or quotation system on which the Notes are listed. Unless we default in payment of the redemption price, on and after the date of redemption, interest will cease to accrue on the Notes called for redemption. Global Securities Each Note will be issued in book-entry form and represented by a global security that we deposit with and register in the name of DTC or its nominee. A global security may not be transferred to or registered in the name of anyone other than the depositary or its nominee, unless special termination situations arise. As a result of these arrangements, the depositary, or its nominee, will be the sole registered owner and holder of all the Notes represented by a global security, and investors will be permitted to own only beneficial interests in a global security. For more information about these arrangements, see “— Book-Entry Procedures Termination of a Global Security If a global security is terminated for any reason, interests in it will be exchanged for certificates in non‑book‑entry form (certificated securities). After that exchange, the choice of whether to hold the certificated Notes directly or in street name will be up to the investor. Investors must consult their own banks or brokers to find out how to have their interests in a global security transferred on termination to their own names, so that they will be holders. Conversion and Exchange The Notes are not convertible into or exchangeable for other securities. Payment and Paying Agents We will pay interest to the person listed in the trustee’s records as the owner of the Notes at the close of business on a particular day in advance of each due date for interest, even if that person no longer owns the Note on the interest due date (the “record date”). Because we will pay all the interest for an interest period to the holders on the record date, holders buying and selling the Notes must work out between themselves the appropriate purchase price. The most common manner is to adjust the sales price of the Notes to prorate interest fairly between buyer and seller based on their respective ownership periods within the particular interest period. This prorated interest amount is called “accrued interest.” Payments on Global Securities We will make payments on the Notes so long as they are represented by a global security in accordance with the applicable policies of the depositary as in effect from time to time. Under those policies, we will make payments directly to the depositary, or its nominee, and not to any indirect holders who own beneficial interests in the global security. An indirect holder’s right to those payments will be governed by the rules and practices of the depositary and its participants, as described under “— Book-Entry Procedures Payments on Certificated Securities In the event the Notes become represented by certificated securities, we will make payments on the Notes as follows. We will pay interest that is due on an interest payment date to the holder of the Notes as shown on the trustee’s records as of the close of business on the regular record date. We will make all payments of principal and premium, if any, by check at the office of the applicable trustee in St. Paul, Minnesota and/or at other offices that may be specified in the indenture or a notice to holders against surrender of the Note. Alternatively, if the holder asks us to do so, we will pay any amount that becomes due on the debt security by wire transfer of immediately available funds to an account at a bank in St. Paul, Minnesota, on the due date. To request payment by wire, the holder must give the applicable trustee or other paying agent appropriate transfer instructions at least 15 business days before the requested wire payment is due. In the case of any interest payment due on an interest payment date, the instructions must be given by the person who is the holder on the relevant regular record date. Any wire instructions, once properly given, will remain in effect unless and until new instructions are given in the manner described above. Payment When Offices Are Closed If any payment is due on the Notes on a day that is not a business day, we will make the payment on the next day that is a business day. Payments made on the next business day in this situation will be treated under the indenture as if they were made on the original due date. Such payment will not result in a default under the Notes or the indenture, and no interest will accrue on the payment amount from the original due date to the next day that is a business day. Book-entry and other indirect holders should consult their banks or brokers for information on how they will receive payments on the Notes. Events of Default You will have rights if an Event of Default occurs in respect of the Notes and the Event of Default is not cured, as described later in this subsection. The term “Event of Default” in respect of the Notes means any of the following:
• We do not pay the principal of any Note when due and payable at maturity;
• We do not pay interest on any Note when due and payable, and such default is not cured within 30 days of its due date;
• We remain in breach of any other covenant in respect of the Notes for 60 days after we receive a written notice of default stating we are in breach (the notice must be sent by either the trustee or holders of at least 25% of the principal amount of the outstanding Notes);
• We file for bankruptcy or certain other events of bankruptcy, insolvency or reorganization occur and remain undischarged or unstayed for a period of 90 days; or
• On the last business day of each of twenty-four consecutive calendar months, the Notes have an asset coverage (as such term is defined in the 1940 Act) of less than 100%. An Event of Default for the Notes may, but does not necessarily, constitute an Event of Default for any other series of debt securities issued under the same or any other indenture. The trustee may withhold notice to the holders of the Notes of any default, except in the payment of principal or interest, if it in good faith considers the withholding of notice to be in the best interests of the holders. Remedies if an Event of Default Occurs If an Event of Default has occurred and is continuing, the trustee or the holders of not less than 25% in principal amount of the Notes may declare the entire principal amount of all the Notes to be due and immediately payable, but this does not entitle any holder of Notes to any redemption payout or redemption premium. This is called a declaration of acceleration of maturity. In certain circumstances, a declaration of acceleration of maturity may be canceled by the holders of a majority in principal amount of the Notes if (1) we have deposited with the trustee all amounts due and owing with respect to the Notes (other than principal or any payment that has become due solely by reason of such acceleration) and certain other amounts, and (2) any other Events of Default have been cured or waived. Except in cases of default, where the trustee has some special duties, the trustee is not required to take any action under the indenture at the request of any holders unless the holders offer the trustee indemnity, security or both against costs, expenses and liability reasonably satisfactory to it (called an “indemnity”). If indemnity reasonably satisfactory to the trustee is provided, the holders of a majority in principal amount of the Notes may direct the time, method and place of conducting any lawsuit or other formal legal action seeking any remedy available to the trustee. The trustee may refuse to follow those directions in certain circumstances. No delay or omission in exercising any right or remedy will be treated as a waiver of that right, remedy or Event of Default. Before you are allowed to bypass the trustee and bring your own lawsuit or other formal legal action or take other steps to enforce your rights or protect your interests relating to the Notes, the following must occur:
• You must give the trustee written notice that an Event of Default has occurred and remains uncured;
• The holders of at least 25% in principal amount of all the Notes must make a written request that the trustee take action because of the default and must offer the trustee indemnity, security, or both reasonably satisfactory to it against the cost and other liabilities of taking that action;
• The trustee must not have taken action for 60 days after receipt of the above notice and offer of indemnity and/or security; and
• The holders of a majority in principal amount of the Notes must not have given the trustee a direction inconsistent with the above notice during that 60‑day period. However, you are entitled at any time to bring a lawsuit for the payment of money due on your Notes on or after the due date. Book-entry and other indirect holders should consult their banks or brokers for information on how to give notice or direction to or make a request of the trustee and how to declare or cancel an acceleration of maturity. Each year, we will furnish to the trustee a written statement of certain of our officers certifying that to their knowledge we are in compliance with the indenture and the Notes, or else specifying any default. Waiver of Default The holders of a majority in principal amount of the Notes may waive any past defaults other than a default:
• in the payment of principal (or premium, if any) or interest; or
• in respect of a covenant that cannot be modified or amended without the consent of each holder of the Notes. Merger or Consolidation Under the terms of the indenture, we are generally permitted to consolidate or merge with another entity. We are also permitted to sell all or substantially all of our assets to another entity. However, we may not take any of these actions unless all the following conditions are met:
• where we merge out of existence or convey or transfer our assets substantially as an entirety, the resulting entity must agree to be legally responsible for our obligations under the Notes;
• immediately after giving effect to the transaction, no default or Event of Default shall have occurred and be continuing; and
• we must deliver certain certificates and documents to the trustee. An assumption by any person of obligations under the Notes and the indenture might be deemed for federal income tax purposes to be an exchange of the Notes for new Notes by the holders thereof, resulting in recognition of gain or loss for such purposes and possibly other adverse tax consequences to the holders. Holders should consult their tax advisors regarding the tax consequences of such an assumption. Modification or Waiver There are three types of changes we can make to the indenture and the Notes issued thereunder. Changes Requiring Your Approval First, there are changes that we cannot make to your Notes without your specific approval. The following is a list of those types of changes:
• change the stated maturity of the principal of (or premium, if any, on) or any installment of principal of or interest on the Notes;
• reduce any amounts due on the Notes or reduce the rate of interest on the Notes;
• reduce the amount of principal payable upon acceleration of the maturity of a Note following a default;
• change the place or currency of payment on a Note;
• impair your right to sue for payment;
• reduce the percentage of holders of Notes whose consent is needed to modify or amend the indenture; and
• reduce the percentage of holders of Notes whose consent is needed to waive compliance with certain provisions of the indenture or to waive certain defaults or reduce the percentage of holders of Notes required to satisfy quorum or voting requirements at a meeting of holders of the Notes. Changes Not Requiring Approval The second type of change does not require any vote by the holders of the Notes. This type is limited to clarifications and certain other changes that would not adversely affect holders of the Notes in any material respect. Changes Requiring Majority Approval Any other change to the indenture and the Notes would require the following approval:
• if the change affects only the Notes, it must be approved by the holders of a majority in principal amount of the Notes; and
• if the change affects more than one series of debt securities issued under the same indenture, it must be approved by the holders of a majority in principal amount of all of the series affected by the change, with all affected series voting together as one class for this purpose. In each case, the required approval must be given by written consent. The holders of a majority in principal amount of all of the series of debt securities issued under the indenture, voting together as one class for this purpose, may waive our compliance with some of our covenants in that indenture. However, we cannot obtain a waiver of a payment default or of any of the matters covered by the bullet points included above under “— Changes Requiring Your Approval. Further Details Concerning Voting When taking a vote, we will use the following rules to decide how much principal to attribute to the Notes: The Notes will not be considered outstanding, and therefore not eligible to vote, if we have deposited or set aside in trust money for their payment or redemption or if we or any affiliate of ours own any Notes. The Notes will also not be eligible to vote if they have been fully defeased as described later under “— Defeasance Full Defeasance We will generally be entitled to set any day as a record date for the purpose of determining the holders of the Notes that are entitled to vote or take other action under the indenture. However, the record date may not be earlier than 30 days before the date of the first solicitation of holders to vote on or take such action and not later than the date such solicitation is completed. If we set a record date for a vote or other action to be taken by holders of the Notes, that vote or action may be taken only by persons who are holders of the Notes on the record date and must be taken within eleven months following the record date. Book-entry and other indirect holders should consult their banks or brokers for information on how approval may be granted or denied if we seek to change the indenture or the Notes or request a waiver. Satisfaction and Discharge The indenture will be discharged and will cease to be of further effect with respect to the Notes when:
• Either
• all the Notes that have been authenticated have been delivered to the trustee for cancellation; or
• all the Notes that have not been delivered to the trustee for cancellation:
• have become due and payable, or
• will become due and payable at their stated maturity within one year, or
• are to be called for redemption within one year,
• and we, in the case of the first, second and third sub‑bullets above, have irrevocably deposited or caused to be deposited with the trustee as trust funds in trust solely for the benefit of the holders of the Notes, in amounts as will be sufficient, to pay and discharge the entire indebtedness (including all principal, premium, if any, and interest) on such Notes not previously delivered to the trustee for cancellation (in the case of Notes that have become due and payable on or prior to the date of such deposit) or to the stated maturity or redemption date, as the case may be;
• we have paid or caused to be paid all other sums payable by us under the indenture with respect to the Notes; and
• we have delivered to the trustee an officers’ certificate and legal opinion, each stating that all conditions precedent provided for in the indenture relating to the satisfaction and discharge of the indenture and the Notes have been complied with. Defeasance The following provisions will be applicable to the Notes. “Defeasance” means that, by depositing with a trustee an amount of cash and/or government securities sufficient to pay all principal and interest, if any, on the Notes when due and satisfying any additional conditions noted below, we will be deemed to have been discharged from our obligations under the Notes. In the event of a “covenant defeasance,” upon depositing such funds and satisfying similar conditions discussed below we would be released from certain covenants under the indenture relating to the Notes. Covenant Defeasance Under the indenture, we can make the deposit described below and be released from some of the restrictive covenants in the indenture under which the Notes were issued. This is called “covenant defeasance.” In that event, you would lose the protection of those restrictive covenants but would gain the protection of having money and government securities set aside in trust to repay your Notes. In order to achieve covenant defeasance, the following must occur:
• Since the Notes are denominated in U.S. dollars, we must deposit in trust for the benefit of all holders of the Notes a combination of cash and U.S. government or U.S. government agency notes or bonds that will generate enough cash to make interest, principal and any other payments on the Notes on their various due dates;
• We must deliver to the trustee a legal opinion of our counsel confirming that, under current U.S. federal income tax law, we may make the above deposit without causing you to be taxed on the Notes any differently than if we did not make the deposit;
• We must deliver to the trustee a legal opinion and officers’ certificate stating that all conditions precedent to covenant defeasance have been complied with;
• Defeasance must not result in a breach or violation of, or result in a default under, the indenture or any of our other material agreements or instruments; and
• No default or Event of Default with respect to the Notes shall have occurred and be continuing and no defaults or events of default related to bankruptcy, insolvency or reorganization shall occur during the next 90 days. If we accomplish covenant defeasance, you can still look to us for repayment of the Notes if there were a shortfall in the trust deposit or the trustee is prevented from making payment. In fact, if one of the remaining Events of Default occurred (such as our bankruptcy) and the Notes became immediately due and payable, there might be a shortfall. Depending on the event causing the default, you may not be able to obtain payment of the shortfall. Full Defeasance The Notes are subject to full defeasance. Full defeasance means that we can legally release ourselves from all payment and other obligations on the Notes, subject to the satisfaction of certain conditions, including, but not limited to that (a) we have received from, or there has been published by, the Internal Revenue Service (the “IRS”) a ruling, or (b) there is a change in U.S. federal income tax law, in either case to the effect that the holders of the Notes and any coupons appertaining thereto will not recognize income, gain or loss for U.S. federal income tax purposes as a result of such defeasance and will be subject to U.S. federal income tax on the same amounts, in the same manner and at the same times as would have been the case if such defeasance had not occurred (called “full defeasance”), and that we put in place the following other arrangements for you to be repaid:
• Since the Notes are denominated in U.S. dollars, we must deposit in trust for the benefit of all holders of the Notes a combination of money and U.S. government or U.S. government agency notes or bonds that will generate enough cash to make interest, principal and any other payments on the Notes on their various due dates;
• We must deliver to the trustee a legal opinion confirming that there has been a change in current U.S. federal tax law or an IRS ruling that allows us to make the above deposit without causing you to be taxed on the Notes any differently than if we did not make the deposit;
• We must deliver to the trustee a legal opinion and officers’ certificate stating that all conditions precedent to defeasance have been complied with;
• Defeasance must not result in a breach or violation of, or constitute a default under, the indenture or any of our other material agreements or instruments; and
• No default or Event of Default with respect to the Notes shall have occurred and be continuing and no defaults or events of default related to bankruptcy, insolvency or reorganization shall occur during the next 90 days. If we ever did accomplish full defeasance, as described above, you would have to rely solely on the trust deposit for repayment of the Notes. You could not look to us for repayment in the unlikely event of any shortfall. Conversely, the trust deposit would most likely be protected from claims of our lenders and other creditors if we ever became bankrupt or insolvent. Form, Exchange and Transfer of Certificated Registered Securities If registered Notes cease to be issued in book-entry form, they will be issued:
• only in fully registered certificated form;
• without interest coupons; and
• unless we indicate otherwise, in denominations of $25 and amounts that are multiples of $25. Holders may exchange their certificated securities for Notes of smaller denominations or combined into fewer Notes of larger denominations, as long as the total principal amount is not changed and as long as the denomination is equal to or greater than $25. Holders may exchange or transfer their certificated securities at the office of the trustee. We have appointed the trustee to act as our agent for registering Notes in the names of holders transferring Notes. We may appoint another entity to perform these functions or perform them ourselves. Holders will not be required to pay a service charge to transfer or exchange their certificated securities, but they may be required to pay any tax (including a withholding tax) or other governmental charge associated with the transfer or exchange. The transfer or exchange will be made only if our transfer agent is satisfied with the holder’s proof of legal ownership. We may appoint additional transfer agents or cancel the appointment of any particular transfer agent. We may also approve a change in the office through which any transfer agent acts. If any certificated securities of a particular series are redeemable and we redeem less than all the Notes, we may block the transfer or exchange of those Notes selected for redemption during the period beginning 15 days before the day we mail the notice of redemption and ending on the day of that mailing, in order to freeze the list of holders to prepare the mailing. We may also refuse to register transfers or exchanges of any certificated Notes selected for redemption, except that we will continue to permit transfers and exchanges of the unredeemed portion of any Note that will be partially redeemed. If registered Notes are issued in book-entry form, only the depositary will be entitled to transfer and exchange the Notes as described in this subsection, since it will be the sole holder of the Notes. Resignation of Trustee The trustee may resign or be removed with respect to the Notes provided that a successor trustee is appointed to act with respect to the Notes. In the event that two or more persons are acting as trustee with respect to different series of indenture securities under the indenture, each of the trustees will be a trustee of a trust separate and apart from the trust administered by any other trustee. Governing Law The indenture and the Notes will be governed by and construed in accordance with the laws of the State of New York. Indenture Provisions—Ranking The Notes will be our direct unsecured obligations and will rank:
• pari passu with our existing and future unsecured, unsubordinated indebtedness, including our 2026 Notes and our 2027 Notes;
• senior to our Series A Preferred Stock and any series of preferred stock that we may issue in the future;
• senior to any of our future indebtedness that expressly provides it is subordinated to the Notes;
• effectively subordinated to any future secured indebtedness of Gladstone Capital Corporation (including indebtedness that is initially unsecured to which we subsequently grant security), to the extent of the value of the assets securing such indebtedness; and
• structurally subordinated to all existing and future indebtedness and other obligations of any of our subsidiaries and any other future subsidiaries of Gladstone Capital Corporation, including borrowings under the Credit Facility. The Trustee under the Indenture U.S. Bank Trust Company, National Association serves as the trustee, paying agent and security registrar under the indenture, as successor in interest to U.S. Bank National Association. Book-Entry Procedures The Notes will be represented by global securities that will be deposited and registered in the name of DTC or its nominee. This means that, except in limited circumstances, you will not receive certificates for the Notes. Beneficial interests in the Notes will be represented through book-entry accounts of financial institutions acting on behalf of beneficial owners as direct and indirec</t>
        </is>
      </c>
      <c r="C11" s="4" t="inlineStr">
        <is>
          <t xml:space="preserve"> </t>
        </is>
      </c>
    </row>
    <row r="12">
      <c r="A12" s="4" t="inlineStr">
        <is>
          <t>Long Term Debt, Structuring [Text Block]</t>
        </is>
      </c>
      <c r="B12" s="4" t="inlineStr">
        <is>
          <t xml:space="preserve">General The Notes will mature on September 1, 2028. The principal payable at maturity will be 100% of the aggregate principal amount. The interest rate of the Notes is 7.75% per year and will be paid every March 1, June 1, September 1 and December 1, commencing December 1, 2023, and the regular record dates for interest payments will be every February 15, May 15, August 15 and November 15, commencing November 15, 2023. If an interest payment date falls on a non‑business day, the applicable interest payment will be made on the next business day and no additional interest will accrue as a result of such delayed payment. The initial interest period will be the period from and including August 17, 2023, to, but excluding, the initial interest payment date, and the subsequent interest periods will be the periods from and including an interest payment date to, but excluding, the next interest payment date or the stated maturity date, as the case may be. We will issue the Notes in denominations of $25 and integral multiples of $25 in excess thereof. The Notes will not be subject to any sinking fund and holders of the Notes will not have the option to have the Notes repaid prior to the stated maturity date. The indenture does not limit the amount of debt (including secured debt) that may be issued by us or our subsidiaries under the indenture or otherwise, but does contain a covenant regarding our asset coverage that would have to be satisfied at the time of our incurrence of additional indebtedness. See “— Covenants Events of Default. Covenants Merger or Consolidation We may, without the consent of the holders of the Notes, issue additional notes under the indenture with the same terms (except for the issue date, public offering price, and if applicable, the initial interest payment date) and with the same CUSIP numbers as the Notes offered hereby in an unlimited aggregate principal amount; provided that such additional notes must be treated as part of the same issue as the Notes offered hereby for federal income tax purposes. </t>
        </is>
      </c>
      <c r="C12" s="4" t="inlineStr">
        <is>
          <t xml:space="preserve"> </t>
        </is>
      </c>
    </row>
    <row r="13">
      <c r="A13" s="4" t="inlineStr">
        <is>
          <t>Long Term Debt, Dividends and Covenants [Text Block]</t>
        </is>
      </c>
      <c r="B13" s="4" t="inlineStr">
        <is>
          <t xml:space="preserve">Covenants In addition to standard covenants relating to payment of principal and interest, maintaining an office where payments may be made or securities can be surrendered for payment and related matters, the following covenants will apply to the Notes:
• We agree that for the period of time during which the Notes are outstanding, we will not violate Section 18(a)(1)(A) as modified by Section 61(a)(2) of the 1940 Act or any successor provisions, whether or not we continue to be subject to such provisions of the 1940 Act, but giving effect, in either case, to any exemptive relief granted to us by the SEC. Currently, these provisions generally prohibit us from incurring additional indebtedness, including through the issuance of additional debt securities, unless our asset coverage, as defined in the 1940 Act, equals at least 150% after such borrowings.
• We agree that for the period of time during which Notes are outstanding, we will not declare any dividend (except a dividend payable in our stock), or declare any other distribution, upon a class of our capital stock, or purchase any such capital stock, unless, in every such case, at the time of the declaration of any such dividend or distribution, or at the time of any such purchase, we have an asset coverage, as defined in the 1940 Act, of at least the threshold specified under Section 18(a)(1)(B) as modified by Section 61(a)(2) of the 1940 Act or any successor provisions thereto of the 1940 Act, after deducting the amount of such dividend, distribution or purchase price, as the case may be, and in each case giving effect to any no‑action relief granted by the SEC to another BDC and upon which we may reasonably rely (or to us if we determine to seek such similar no‑action or other relief) permitting the BDC to declare any cash dividend or distribution notwithstanding the prohibition contained in Section 18(a)(1)(B) as modified by Section 61(a)(2) of the 1940 Act, in order to maintain such BDC’s status as a RIC under Subchapter M of the Code.
• If, at any time, we are not subject to the reporting requirements of Sections 13 or 15(d) of the Exchange Act to file any periodic reports with the SEC, we agree to furnish to holders of the Notes and the trustee, for the period of time during which the Notes are outstanding, our audited annual consolidated financial statements, within 90 days of our fiscal year end, and unaudited interim consolidated financial statements, within 45 days of our fiscal quarter end (other than our fourth fiscal quarter). All such financial statements will be prepared, in all material respects, in accordance with applicable GAAP. </t>
        </is>
      </c>
      <c r="C13" s="4" t="inlineStr">
        <is>
          <t xml:space="preserve"> </t>
        </is>
      </c>
    </row>
    <row r="14">
      <c r="A14" s="4" t="inlineStr">
        <is>
          <t>Outstanding Securities [Table Text Block]</t>
        </is>
      </c>
      <c r="B14" s="4" t="inlineStr">
        <is>
          <t xml:space="preserve">The following are our outstanding classes of securities as of June 30, 2023.
TITLE OF CLASS AMOUNT AMOUNT HELD AMOUNT
Common Stock 44,000,000 shares — 38,600,686 shares
5.125% Notes due 2026 $ 150,000,000 — $ 150,000,000
3.75% Notes due 2027 $ 50,000,000 — $ 50,000,000 </t>
        </is>
      </c>
      <c r="C14" s="4" t="inlineStr">
        <is>
          <t xml:space="preserve"> </t>
        </is>
      </c>
    </row>
    <row r="15">
      <c r="A15" s="4" t="inlineStr">
        <is>
          <t>Risks Related to the Notes [Member]</t>
        </is>
      </c>
      <c r="B15" s="4" t="inlineStr">
        <is>
          <t xml:space="preserve"> </t>
        </is>
      </c>
      <c r="C15" s="4" t="inlineStr">
        <is>
          <t xml:space="preserve"> </t>
        </is>
      </c>
    </row>
    <row r="16">
      <c r="A16" s="3" t="inlineStr">
        <is>
          <t>General Description of Registrant [Abstract]</t>
        </is>
      </c>
      <c r="B16" s="4" t="inlineStr">
        <is>
          <t xml:space="preserve"> </t>
        </is>
      </c>
      <c r="C16" s="4" t="inlineStr">
        <is>
          <t xml:space="preserve"> </t>
        </is>
      </c>
    </row>
    <row r="17">
      <c r="A17" s="4" t="inlineStr">
        <is>
          <t>Risk [Text Block]</t>
        </is>
      </c>
      <c r="B17" s="4" t="inlineStr">
        <is>
          <t>Risks Related to the Notes The Notes will be unsecured and therefore will be effectively subordinated to any secured indebtedness we may incur in the future and will rank pari passu with, or equal to, all outstanding and future unsecured indebtedness issued by us, including our 2026 Notes and our 2027 Notes, and our general liabilities (total liabilities, less debt). The Notes will not be secured by any of our assets or any of the assets of our subsidiaries. As a result, the Notes are effectively subordinated to any secured indebtedness we may incur in the future (or any indebtedness that is initially unsecured to which we subsequently grant security) to the extent of the value of the assets securing such indebtedness. In any liquidation, dissolution, bankruptcy or other similar proceeding, the holders of any of our existing or future secured indebtedness and the secured indebtedness of our subsidiaries may assert rights against the assets pledged to secure that indebtedness in order to receive full payment of their indebtedness before the assets may be used to pay other creditors, including the holders of the Notes. In addition, the Notes will rank pari passu with, or equal to, all outstanding and future unsecured indebtedness issued by us, of which we had $200 million aggregate principal amount outstanding as of August 7, 2023, including our 2026 Notes and our 2027 Notes, and our general liabilities (total liabilities, less debt). The Notes will be structurally subordinated to the indebtedness and other liabilities of our subsidiaries. The Notes are obligations exclusively of Gladstone Capital Corporation and not of any of our subsidiaries. None of our subsidiaries will be a guarantor of the Notes and the Notes are not required to be guaranteed by any subsidiaries we may acquire or create in the future. Except to the extent we are a creditor with recognized claims against our subsidiaries, all claims of creditors of our subsidiaries will have priority over our equity interests in such subsidiaries (and therefore the claims of our creditors, including holders of the Notes) with respect to the assets of such subsidiaries. Even if we are recognized as a creditor of one or more of our subsidiaries, our claims would still be effectively subordinated to any security interests in the assets of any such subsidiary and to any indebtedness or other liabilities of any such subsidiary senior to our claims. Consequently, the Notes will be structurally subordinated to all indebtedness and other liabilities of any of our subsidiaries and any subsidiaries that we may in the future acquire or establish. As of August 7, 2023, there was approximately $167.2 million of debt outstanding under the Credit Facility. Borrowings under the Credit Facility are the obligation of Gladstone Business Loan, LLC, a wholly-owned subsidiary of ours, and are structurally senior to the Notes. In addition, our subsidiaries may incur substantial additional indebtedness in the future, all of which would be structurally senior to the Notes. The indenture under which the Notes will be issued will contain limited protection for holders of the Notes. The indenture under which the Notes will be issued offers limited protection to holders of the Notes. The terms of the indenture and the Notes do not restrict our or any of our subsidiaries’ ability to engage in, or otherwise be a party to, a variety of corporate transactions, circumstances or events that could have an adverse impact on your investment in the Notes. In particular, the terms of the indenture and the Notes will not place any restrictions on our or our subsidiaries’ ability to:
• issue securities or otherwise incur additional indebtedness or other obligations, including (1) any indebtedness or other obligations that would be equal in right of payment to the Notes, (2) any
indebtedness or other obligations that would be secured and therefore rank effectively senior in right of payment to the Notes to the extent of the values of the assets securing such debt, (3) indebtedness of ours that is guaranteed by one or more of our subsidiaries and which therefore is structurally senior to the Notes and (4) securities, indebtedness or obligations issued or incurred by our subsidiaries that would be senior to our equity interests in our subsidiaries and therefore rank structurally senior to the Notes with respect to the assets of our subsidiaries, in each case other than an incurrence of indebtedness or other obligation that would cause a violation of Section 18(a)(1)(A) as modified by Section 61(a)(2) of the 1940 Act or any successor provisions, whether or not we continue to be subject to such provisions of the 1940 Act, which generally prohibit us incurring additional debt or issuing additional debt or preferred securities, unless our asset coverage, as defined in the 1940 Act, equals at least 150% after such incurrence or issuance;
• pay dividends on, or purchase or redeem or make any payments in respect of, capital stock or other securities ranking junior in right of payment to the Notes, including our preferred stock and any subordinated indebtedness, in each case other than dividends, purchases, redemptions or payments that would cause our asset coverage to fall below the threshold specified in Section 18(a)(1)(B) as modified by Section 61(a)(2) of the 1940 Act or any successor provisions thereto, whether or not we are subject to such provisions of the 1940 Act, giving effect to any no‑action relief granted by the SEC to another BDC and upon which we may reasonably rely (or to us if we determine to seek such similar SEC no‑action or other relief) permitting the BDC to declare any cash dividend or distribution notwithstanding the prohibition contained in Section 18(a)(1)(B) as modified by Section 61(a)(2) of the 1940 Act in order to maintain the BDC’s status as a RIC under Subchapter M of the Code;
• sell assets (other than certain limited restrictions on our ability to consolidate, merge or sell all or substantially all of our assets);
• enter into transactions with affiliates;
• create liens (including liens on the shares of our subsidiaries) or enter into sale and leaseback transactions;
• make investments; or
• create restrictions on the payment of dividends or other amounts to us from our subsidiaries. In addition, the indenture and the Notes will not require us to make an offer to purchase the Notes in connection with a change of control or any other event whereas, under the terms of the respective indentures governing the 2026 Notes and the 2027 Notes, the holders of the 2026 Notes and the 2027 Notes, respectively, may require the Issuer to repurchase 100% of such notes upon the occurrence of a “Change of Control Repurchase Event”, which would occur upon certain changes of control that result in a downgrade in such notes below investment grade. Furthermore, the terms of the indenture and the Notes do not protect holders of the Notes in the event that we experience changes (including significant adverse changes) in our financial condition, results of operations or credit ratings, if any, as they do not require that we or our subsidiaries adhere to any financial tests or ratios or specified levels of net worth, revenues, income, cash flow, or liquidity. Our ability to recapitalize, incur additional debt (including additional debt that matures prior to the maturity of the Notes) and take a number of other actions that are not limited by the terms of the Notes may have important consequences for you as a holder of the Notes, including making it more difficult for us to satisfy our obligations with respect to the Notes or negatively affecting the trading value of the Notes. Other debt we issue or incur in the future could contain more protections for its holders than the indenture and the Notes, including additional covenants and events of default. The issuance or incurrence of any such debt with incremental protections could affect the market for, trading levels, and prices of the Notes. There is no existing trading market for the Notes and, even if Nasdaq approves the listing of the Notes, an active trading market for the Notes may not develop, which could limit your ability to sell the Notes and/or the market price of the Notes. The Notes will be a new issue of debt securities for which there is no trading market. We intend to list the Notes on Nasdaq within 30 days of the original issue date under the symbol “GLADZ.” However, there is no assurance that the Notes will be approved for listing on Nasdaq. Moreover, even if the listing of the Notes is approved, we cannot provide any assurances that an active trading market will develop or be maintained for the Notes or that you will be able to sell your Notes. If the Notes are traded after their initial issuance, they may trade at a discount from their initial offering price depending on prevailing interest rates, the market for similar securities, our credit ratings, if any, general economic conditions, our financial condition, performance and prospects and other factors. The underwriters have advised us that they intend to make a market in the Notes, but they are not obligated to do so. The underwriters may discontinue any market-making in the Notes at any time at their sole discretion. Accordingly, we cannot assure you that the Notes will be approved for listing on Nasdaq, that a liquid trading market will develop or be maintained for the Notes, that you will be able to sell your Notes at a particular time or that the price you receive when you sell will be favorable. To the extent an active trading market does not develop, the liquidity and trading price for the Notes may be adversely affected. Accordingly, you may be required to bear the financial risk of an investment in the Notes for an indefinite period of time. If we default on our obligations to pay our other indebtedness, we may not be able to make payments on the Notes. Any default under the agreements governing our indebtedness, including a default under the Credit Facility or other indebtedness to which we may be a party, that is not waived by the required lenders or holders, and the remedies sought by the holders of such indebtedness could make us unable to pay principal, premium, if any, and interest on the Notes and substantially decrease the market value of the Notes. If we are unable to generate sufficient cash flow and are otherwise unable to obtain funds necessary to meet required payments of principal, premium, if any, and interest on our indebtedness, or if we otherwise fail to comply with the various covenants, including financial and operating covenants, in the instruments governing our indebtedness, we could be in default under the terms of the agreements governing such indebtedness. In the event of such default, the holders of such indebtedness could elect to declare all the funds borrowed thereunder to be due and payable, together with accrued and unpaid interest, the lenders under the Credit Facility or other debt we may incur in the future could elect to terminate their commitments, cease making further loans and institute foreclosure proceedings against our assets, and we could be forced into bankruptcy or liquidation. If our operating performance declines, we may in the future need to refinance or restructure our debt, including the Notes, sell assets, reduce or delay capital investments, seek to raise additional capital or seek to obtain waivers from the required lenders under the Credit Facility or other debt that we may incur in the future to avoid being in default. If we are unable to implement one or more of these alternatives, we may not be able to meet our payment obligations under the Notes or our other debt. If we breach our covenants under the Credit Facility or other debt and seek a waiver, we may not be able to obtain a waiver from the required lenders or holders. If this occurs, we would be in default under the Credit Facility or other debt, the lenders or holders could exercise their rights as described above, and we could be forced into bankruptcy or liquidation. If we are unable to repay debt, lenders having secured obligations, including the lenders under the Credit Facility, could proceed against the collateral securing the debt. Because the Credit Facility has, and any future credit facilities will likely have, customary cross-default provisions, if the indebtedness under the Notes or the Credit Facility or under any future credit facility is accelerated, we may be unable to repay or finance the amounts due. We may choose to redeem the Notes when prevailing interest rates are relatively low. On or after September 1, 2025, we may choose to redeem the Notes from time to time, especially if prevailing interest rates are lower than the rate borne by the Notes. If prevailing rates are lower at the time of redemption, and we redeem the Notes, you likely would not be able to reinvest the redemption proceeds in a comparable security at an effective interest rate as high as the interest rate on the Notes being redeemed. Our redemption right also may adversely impact your ability to sell the Notes as the optional redemption date or period approaches. Our management will have broad discretion in the use of the net proceeds from this offering and may allocate the net proceeds from this offering in ways that you and other securityholders may not approve. Our management will have broad discretion in the use of the net proceeds, including for any of the purposes described in the section entitled “ Use of Proceeds A downgrade, suspension or withdrawal of any credit rating assigned by a rating agency to us or the Notes or change in the debt markets could cause the liquidity or market value of the Notes to decline significantly. Any credit rating is an assessment by rating agencies of our ability to pay our debts when due. Consequently, real or anticipated changes in any credit ratings will generally affect the market value of the Notes. These credit ratings may not reflect the potential impact of risks relating to the structure or marketing of the Notes. Credit ratings are not a recommendation to buy, sell or hold any security, and may be revised or withdrawn at any time by the issuing organization in its sole discretion. Neither we nor any underwriter undertakes any obligation to obtain or maintain any credit ratings or to advise holders of Notes of any changes in any credit ratings. There can be no assurance that any credit ratings will remain for any given period of time or that such credit ratings will not be lowered or withdrawn entirely by the rating agencies if in their judgment future circumstances relating to the basis of the credit ratings, such as adverse changes in our Company, so warrant. The conditions of the financial markets and prevailing interest rates have fluctuated in the past and are likely to fluctuate in the future, which could have an adverse effect on the market prices of the Notes.</t>
        </is>
      </c>
      <c r="C17" s="4" t="inlineStr">
        <is>
          <t xml:space="preserve"> </t>
        </is>
      </c>
    </row>
    <row r="18">
      <c r="A18" s="4" t="inlineStr">
        <is>
          <t>Common Stocks [Member]</t>
        </is>
      </c>
      <c r="B18" s="4" t="inlineStr">
        <is>
          <t xml:space="preserve"> </t>
        </is>
      </c>
      <c r="C18" s="4" t="inlineStr">
        <is>
          <t xml:space="preserve"> </t>
        </is>
      </c>
    </row>
    <row r="19">
      <c r="A19" s="3" t="inlineStr">
        <is>
          <t>Capital Stock, Long-Term Debt, and Other Securities [Abstract]</t>
        </is>
      </c>
      <c r="B19" s="4" t="inlineStr">
        <is>
          <t xml:space="preserve"> </t>
        </is>
      </c>
      <c r="C19" s="4" t="inlineStr">
        <is>
          <t xml:space="preserve"> </t>
        </is>
      </c>
    </row>
    <row r="20">
      <c r="A20" s="4" t="inlineStr">
        <is>
          <t>Outstanding Security, Title [Text Block]</t>
        </is>
      </c>
      <c r="B20" s="4" t="inlineStr">
        <is>
          <t xml:space="preserve"> </t>
        </is>
      </c>
      <c r="C20" s="4" t="inlineStr">
        <is>
          <t>Common Stock</t>
        </is>
      </c>
    </row>
    <row r="21">
      <c r="A21" s="4" t="inlineStr">
        <is>
          <t>Outstanding Security, Authorized [Shares]</t>
        </is>
      </c>
      <c r="B21" s="4" t="inlineStr">
        <is>
          <t xml:space="preserve"> </t>
        </is>
      </c>
      <c r="C21" s="5" t="n">
        <v>44000000</v>
      </c>
    </row>
    <row r="22">
      <c r="A22" s="4" t="inlineStr">
        <is>
          <t>Outstanding Security, Held [Shares]</t>
        </is>
      </c>
      <c r="B22" s="4" t="inlineStr">
        <is>
          <t xml:space="preserve"> </t>
        </is>
      </c>
      <c r="C22" s="4" t="inlineStr">
        <is>
          <t xml:space="preserve"> </t>
        </is>
      </c>
    </row>
    <row r="23">
      <c r="A23" s="4" t="inlineStr">
        <is>
          <t>Outstanding Security, Not Held [Shares]</t>
        </is>
      </c>
      <c r="B23" s="4" t="inlineStr">
        <is>
          <t xml:space="preserve"> </t>
        </is>
      </c>
      <c r="C23" s="5" t="n">
        <v>38600686</v>
      </c>
    </row>
    <row r="24">
      <c r="A24" s="4" t="inlineStr">
        <is>
          <t>Five Point One Two Five Percent Notes Due 2026 [Member]</t>
        </is>
      </c>
      <c r="B24" s="4" t="inlineStr">
        <is>
          <t xml:space="preserve"> </t>
        </is>
      </c>
      <c r="C24" s="4" t="inlineStr">
        <is>
          <t xml:space="preserve"> </t>
        </is>
      </c>
    </row>
    <row r="25">
      <c r="A25" s="3" t="inlineStr">
        <is>
          <t>Capital Stock, Long-Term Debt, and Other Securities [Abstract]</t>
        </is>
      </c>
      <c r="B25" s="4" t="inlineStr">
        <is>
          <t xml:space="preserve"> </t>
        </is>
      </c>
      <c r="C25" s="4" t="inlineStr">
        <is>
          <t xml:space="preserve"> </t>
        </is>
      </c>
    </row>
    <row r="26">
      <c r="A26" s="4" t="inlineStr">
        <is>
          <t>Outstanding Security, Title [Text Block]</t>
        </is>
      </c>
      <c r="B26" s="4" t="inlineStr">
        <is>
          <t xml:space="preserve"> </t>
        </is>
      </c>
      <c r="C26" s="4" t="inlineStr">
        <is>
          <t>5.125% Notes due 2026</t>
        </is>
      </c>
    </row>
    <row r="27">
      <c r="A27" s="4" t="inlineStr">
        <is>
          <t>Outstanding Security, Authorized [Shares]</t>
        </is>
      </c>
      <c r="B27" s="4" t="inlineStr">
        <is>
          <t xml:space="preserve"> </t>
        </is>
      </c>
      <c r="C27" s="5" t="n">
        <v>150000000</v>
      </c>
    </row>
    <row r="28">
      <c r="A28" s="4" t="inlineStr">
        <is>
          <t>Outstanding Security, Held [Shares]</t>
        </is>
      </c>
      <c r="B28" s="4" t="inlineStr">
        <is>
          <t xml:space="preserve"> </t>
        </is>
      </c>
      <c r="C28" s="4" t="inlineStr">
        <is>
          <t xml:space="preserve"> </t>
        </is>
      </c>
    </row>
    <row r="29">
      <c r="A29" s="4" t="inlineStr">
        <is>
          <t>Outstanding Security, Not Held [Shares]</t>
        </is>
      </c>
      <c r="B29" s="4" t="inlineStr">
        <is>
          <t xml:space="preserve"> </t>
        </is>
      </c>
      <c r="C29" s="5" t="n">
        <v>150000000</v>
      </c>
    </row>
    <row r="30">
      <c r="A30" s="4" t="inlineStr">
        <is>
          <t>Three Point Seven Five Percent Notes Due 2027 [Member]</t>
        </is>
      </c>
      <c r="B30" s="4" t="inlineStr">
        <is>
          <t xml:space="preserve"> </t>
        </is>
      </c>
      <c r="C30" s="4" t="inlineStr">
        <is>
          <t xml:space="preserve"> </t>
        </is>
      </c>
    </row>
    <row r="31">
      <c r="A31" s="3" t="inlineStr">
        <is>
          <t>Capital Stock, Long-Term Debt, and Other Securities [Abstract]</t>
        </is>
      </c>
      <c r="B31" s="4" t="inlineStr">
        <is>
          <t xml:space="preserve"> </t>
        </is>
      </c>
      <c r="C31" s="4" t="inlineStr">
        <is>
          <t xml:space="preserve"> </t>
        </is>
      </c>
    </row>
    <row r="32">
      <c r="A32" s="4" t="inlineStr">
        <is>
          <t>Outstanding Security, Title [Text Block]</t>
        </is>
      </c>
      <c r="B32" s="4" t="inlineStr">
        <is>
          <t xml:space="preserve"> </t>
        </is>
      </c>
      <c r="C32" s="4" t="inlineStr">
        <is>
          <t>3.75% Notes due 2027</t>
        </is>
      </c>
    </row>
    <row r="33">
      <c r="A33" s="4" t="inlineStr">
        <is>
          <t>Outstanding Security, Authorized [Shares]</t>
        </is>
      </c>
      <c r="B33" s="4" t="inlineStr">
        <is>
          <t xml:space="preserve"> </t>
        </is>
      </c>
      <c r="C33" s="5" t="n">
        <v>50000000</v>
      </c>
    </row>
    <row r="34">
      <c r="A34" s="4" t="inlineStr">
        <is>
          <t>Outstanding Security, Held [Shares]</t>
        </is>
      </c>
      <c r="B34" s="4" t="inlineStr">
        <is>
          <t xml:space="preserve"> </t>
        </is>
      </c>
      <c r="C34" s="4" t="inlineStr">
        <is>
          <t xml:space="preserve"> </t>
        </is>
      </c>
    </row>
    <row r="35">
      <c r="A35" s="4" t="inlineStr">
        <is>
          <t>Outstanding Security, Not Held [Shares]</t>
        </is>
      </c>
      <c r="B35" s="4" t="inlineStr">
        <is>
          <t xml:space="preserve"> </t>
        </is>
      </c>
      <c r="C35" s="5" t="n">
        <v>5000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20:16:05Z</dcterms:created>
  <dcterms:modified xmlns:dcterms="http://purl.org/dc/terms/" xmlns:xsi="http://www.w3.org/2001/XMLSchema-instance" xsi:type="dcterms:W3CDTF">2023-08-14T20:16:05Z</dcterms:modified>
</cp:coreProperties>
</file>